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 Page</t>
        </is>
      </c>
      <c r="B1" s="2" t="inlineStr">
        <is>
          <t>Dec. 31, 2023</t>
        </is>
      </c>
      <c r="C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May  02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JOUNCE THERAPEUTICS, 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7998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5-4870634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780 Memorial Drive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Cambridge,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02139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(857)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259-384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JNCE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640455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1:22:32Z</dcterms:created>
  <dcterms:modified xmlns:dcterms="http://purl.org/dc/terms/" xmlns:xsi="http://www.w3.org/2001/XMLSchema-instance" xsi:type="dcterms:W3CDTF">2023-05-04T11:22:32Z</dcterms:modified>
</cp:coreProperties>
</file>